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Gover" sheetId="2" state="visible" r:id="rId2"/>
    <sheet xmlns:r="http://schemas.openxmlformats.org/officeDocument/2006/relationships" name="Risk_Return Detail Data- MFS_ 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0">
  <si>
    <t>Document and Entity Information</t>
  </si>
  <si>
    <t>Nov. 28, 2017</t>
  </si>
  <si>
    <t>Prospectus:</t>
  </si>
  <si>
    <t>Document Type</t>
  </si>
  <si>
    <t>Document Period End Date</t>
  </si>
  <si>
    <t>Nov. 28,
		2017</t>
  </si>
  <si>
    <t>Registrant Name</t>
  </si>
  <si>
    <t>MFS SERIES TRUST XIII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un. 28,
		2017</t>
  </si>
  <si>
    <t>MFS® Government Securities Fund | I</t>
  </si>
  <si>
    <t>Trading Symbol</t>
  </si>
  <si>
    <t>MGSIX</t>
  </si>
  <si>
    <t>MFS® Government Securities Fund | A</t>
  </si>
  <si>
    <t>MFGSX</t>
  </si>
  <si>
    <t>MFS® Government Securities Fund | R4</t>
  </si>
  <si>
    <t>MFGJX</t>
  </si>
  <si>
    <t>MFS® Government Securities Fund | B</t>
  </si>
  <si>
    <t>MFGBX</t>
  </si>
  <si>
    <t>MFS® Government Securities Fund | C</t>
  </si>
  <si>
    <t>MFGDX</t>
  </si>
  <si>
    <t>MFS® Government Securities Fund | R1</t>
  </si>
  <si>
    <t>MFGGX</t>
  </si>
  <si>
    <t>MFS® Government Securities Fund | R2</t>
  </si>
  <si>
    <t>MGVSX</t>
  </si>
  <si>
    <t>MFS® Government Securities Fund | R3</t>
  </si>
  <si>
    <t>MFGHX</t>
  </si>
  <si>
    <t>MFS® Government Securities Fund | R6</t>
  </si>
  <si>
    <t>MFGKX</t>
  </si>
  <si>
    <t>MFS® Government Securities Fund</t>
  </si>
  <si>
    <t>MFS&amp;#174; Government Securities Fund</t>
  </si>
  <si>
    <t xml:space="preserve">SUPPLEMENT TO THE PROSPECTUS The date of this supplement is November 28, 2017. For Certain MFS ® </t>
  </si>
  <si>
    <t>Effective immediately, the following sentence is added to the first paragraph in the sub-section entitled "Principal Investment Strategies" under the main heading "Summary of Key Information" and to the first paragraph in the sub-section entitled "Principal Investment Strategies" under the main heading "Investment Objective, Strategies, and Risks": MFS may also invest the fund's assets in other debt instruments.</t>
  </si>
  <si>
    <t>Label</t>
  </si>
  <si>
    <t>Element</t>
  </si>
  <si>
    <t>Value</t>
  </si>
  <si>
    <t>Risk/Return:</t>
  </si>
  <si>
    <t>rr_RiskReturnAbstract</t>
  </si>
  <si>
    <t>Supplement [Text Block]</t>
  </si>
  <si>
    <t>ck0000356349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356349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4</v>
      </c>
    </row>
    <row r="3" spans="1:1">
      <c r="A3" s="4" t="s">
        <v>35</v>
      </c>
    </row>
    <row r="4" spans="1:1">
      <c r="A4" s="4" t="s">
        <v>36</v>
      </c>
    </row>
    <row r="5" spans="1:1">
      <c r="A5" s="4" t="s">
        <v>3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4" t="s">
        <v>34</v>
      </c>
    </row>
    <row r="3" spans="1:3">
      <c r="A3" s="3" t="s">
        <v>41</v>
      </c>
      <c r="B3" s="4" t="s">
        <v>42</v>
      </c>
    </row>
    <row r="4" spans="1:3">
      <c r="A4" s="4" t="s">
        <v>43</v>
      </c>
      <c r="B4" s="4" t="s">
        <v>44</v>
      </c>
      <c r="C4" s="4" t="s">
        <v>36</v>
      </c>
    </row>
    <row r="5" spans="1:3">
      <c r="A5" s="4" t="s">
        <v>45</v>
      </c>
      <c r="B5" s="4" t="s">
        <v>46</v>
      </c>
      <c r="C5" s="4" t="s">
        <v>35</v>
      </c>
    </row>
    <row r="6" spans="1:3">
      <c r="A6" s="4" t="s">
        <v>47</v>
      </c>
      <c r="B6" s="4" t="s">
        <v>48</v>
      </c>
      <c r="C6" s="4" t="s">
        <v>3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38</v>
      </c>
      <c r="B1" s="1" t="s">
        <v>39</v>
      </c>
      <c r="C1" s="2" t="s">
        <v>40</v>
      </c>
    </row>
    <row r="2" spans="1:3">
      <c r="A2" s="3" t="s">
        <v>41</v>
      </c>
      <c r="B2" s="4" t="s">
        <v>42</v>
      </c>
    </row>
    <row r="3" spans="1:3">
      <c r="A3" s="4" t="s">
        <v>13</v>
      </c>
      <c r="B3" s="4" t="s">
        <v>49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18T10:40:20Z</dcterms:created>
  <dcterms:modified xmlns:dcterms="http://purl.org/dc/terms/" xmlns:xsi="http://www.w3.org/2001/XMLSchema-instance" xsi:type="dcterms:W3CDTF">2017-12-18T10:40:20Z</dcterms:modified>
</cp:coreProperties>
</file>